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1" customWidth="1" min="1" max="1"/>
    <col width="80" customWidth="1" min="2" max="2"/>
  </cols>
  <sheetData>
    <row r="1">
      <c r="A1" s="1" t="inlineStr">
        <is>
          <t>N-2</t>
        </is>
      </c>
      <c r="B1" s="2" t="inlineStr">
        <is>
          <t>6 Months Ended</t>
        </is>
      </c>
    </row>
    <row r="2">
      <c r="B2" s="2" t="inlineStr">
        <is>
          <t>Nov. 30, 2024 shares</t>
        </is>
      </c>
    </row>
    <row r="3">
      <c r="A3" s="3" t="inlineStr">
        <is>
          <t>Prospectus [Line Items]</t>
        </is>
      </c>
      <c r="B3" s="4" t="inlineStr">
        <is>
          <t xml:space="preserve"> </t>
        </is>
      </c>
    </row>
    <row r="4">
      <c r="A4" s="4" t="inlineStr">
        <is>
          <t>Document Period End Date</t>
        </is>
      </c>
      <c r="B4" s="4" t="inlineStr">
        <is>
          <t>Nov. 30,  2024</t>
        </is>
      </c>
    </row>
    <row r="5">
      <c r="A5" s="3" t="inlineStr">
        <is>
          <t>Cover [Abstract]</t>
        </is>
      </c>
      <c r="B5" s="4" t="inlineStr">
        <is>
          <t xml:space="preserve"> </t>
        </is>
      </c>
    </row>
    <row r="6">
      <c r="A6" s="4" t="inlineStr">
        <is>
          <t>Entity Central Index Key</t>
        </is>
      </c>
      <c r="B6" s="4" t="inlineStr">
        <is>
          <t>0001495825</t>
        </is>
      </c>
    </row>
    <row r="7">
      <c r="A7" s="4" t="inlineStr">
        <is>
          <t>Amendment Flag</t>
        </is>
      </c>
      <c r="B7" s="4" t="inlineStr">
        <is>
          <t>false</t>
        </is>
      </c>
    </row>
    <row r="8">
      <c r="A8" s="4" t="inlineStr">
        <is>
          <t>Document Type</t>
        </is>
      </c>
      <c r="B8" s="4" t="inlineStr">
        <is>
          <t>N-CSRS</t>
        </is>
      </c>
    </row>
    <row r="9">
      <c r="A9" s="4" t="inlineStr">
        <is>
          <t>Entity Registrant Name</t>
        </is>
      </c>
      <c r="B9" s="4" t="inlineStr">
        <is>
          <t xml:space="preserve">	Guggenheim
Taxable Municipal Bond &amp; Investment Grade Debt Trust	</t>
        </is>
      </c>
    </row>
    <row r="10">
      <c r="A10" s="3" t="inlineStr">
        <is>
          <t>General Description of Registrant [Abstract]</t>
        </is>
      </c>
      <c r="B10" s="4" t="inlineStr">
        <is>
          <t xml:space="preserve"> </t>
        </is>
      </c>
    </row>
    <row r="11">
      <c r="A11" s="4" t="inlineStr">
        <is>
          <t>Investment Objectives and Practices [Text Block]</t>
        </is>
      </c>
      <c r="B11" s="4" t="inlineStr">
        <is>
          <t>The Trusts primary investment objective is to provide current
income with a secondary objective of long-term capital appreciation. There can be no assurance that the Trust will achieve its investment
objectives. The Trusts investment objectives are considered fundamental and may not be changed without shareholder approval.</t>
        </is>
      </c>
    </row>
    <row r="12">
      <c r="A12" s="4" t="inlineStr">
        <is>
          <t>Latest Premium (Discount) to NAV [Percent]</t>
        </is>
      </c>
      <c r="B12" s="5" t="n">
        <v>0.014</v>
      </c>
    </row>
    <row r="13">
      <c r="A13" s="3" t="inlineStr">
        <is>
          <t>Capital Stock, Long-Term Debt, and Other Securities [Abstract]</t>
        </is>
      </c>
      <c r="B13" s="4" t="inlineStr">
        <is>
          <t xml:space="preserve"> </t>
        </is>
      </c>
    </row>
    <row r="14">
      <c r="A14" s="4" t="inlineStr">
        <is>
          <t>Outstanding Security, Authorized [Shares]</t>
        </is>
      </c>
      <c r="B14" s="6" t="n">
        <v>26535606</v>
      </c>
    </row>
    <row r="15">
      <c r="A15" s="4" t="inlineStr">
        <is>
          <t>Risks And Other Considerations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The views expressed in this report reflect those of the portfolio
managers only through the report period as stated on the cover. These views are subject to change at any time, based on market and other
conditions and should not be construed as a recommendation of any kind. The material may also include forward looking statements that
involve risk and uncertainty, and there is no guarantee that any predictions will come to pass. There can be no assurance that the Trust will achieve its investment
objectives. The net asset value and market price of the Trusts shares will fluctuate, sometimes independently, based on market,
economic, issuer-specific and other factors affecting the Trust and its investments. The market price of Trust shares will either be above
(premium) or below (discount) their net asset value. Although the net asset value of Trust shares is often considered in determining whether
to purchase or sell Trust shares, whether investors will realize gains or losses upon the sale of Trust shares will depend upon whether
the market price of Trust shares at the time of sale is above or below the investors purchase price, taking into account transaction
costs for the shares, and is not directly dependent upon the Trusts net asset value. Market price movements of Trust shares are
thus material to investors and may result in losses, even when net asset value has increased. The Trust is designed for long-term investors;
investors should not view the Trust as a vehicle for trading purposes. Risk is inherent in all investing, including the loss of your entire
principal. Therefore, before investing you should consider the risks carefully. Investors should be aware that the Trusts investments
and a shareholders investment in the Trust are subject to various risk factors, including investment risk, which could result in
the loss of the entire principal amount that you invest, reduced yield and/or income and sudden and substantial losses. Certain of these
risk factors are described below. Please see the Trusts Prospectus, Statement of Additional Information (SAI), most recent annual
report on Form N-CSR and guggenheiminvestments.com/gbab for a more detailed description of the risks of investing in the Trust. Shareholders
also may access the Trusts Prospectus, SAI and most recent annual report on the EDGAR Database on the Securities and Exchange Commissions
website at www.sec.gov. The fact that a particular risk below is not specifically identified
as being heightened under current conditions does not mean that the risk is not greater than under normal conditions.</t>
        </is>
      </c>
    </row>
    <row r="18">
      <c r="A18" s="4" t="inlineStr">
        <is>
          <t>Below Investment Grade Trust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The Trust may invest in Income Securities rated below-investment grade
or, if unrated, determined by GPIM to be of comparable credit quality, which are commonly referred to as high-yield or junk
bonds. Investment in securities of below-investment grade quality involves substantial risk of loss, the risk of which is particularly
acute under adverse market or economic conditions. Income Securities of below-investment grade quality are predominantly speculative with
respect to the issuers continuing capacity to pay interest and repay principal when due and therefore involve additional and heightened
risks compared to investment grade bonds, including a greater risk of default or decline in market value or income due to adverse economic
and issuer-specific developments, such as financial condition, operating results and outlook and real or perceived adverse economic and
competitive industry conditions. Accordingly, the performance of the Trust and a shareholders investment in the Trust may be adversely
affected if an issuer is unable to pay interest and repay principal, either on time or at all. Issuers of below-investment grade securities
are not perceived to be as strong financially as those with higher credit ratings. Securities of below investment grade quality may experience
greater price volatility than higher-rated securities of similar maturity. Generally, the risks associated with below-investment grade
securities are heightened during times of weakening economic conditions or rising interest rates (particularly for issuers that are highly
leveraged).</t>
        </is>
      </c>
    </row>
    <row r="21">
      <c r="A21" s="4" t="inlineStr">
        <is>
          <t>Corporate Bond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orporate Bond Risk. </t>
        </is>
      </c>
    </row>
    <row r="24">
      <c r="A24" s="4" t="inlineStr">
        <is>
          <t>Short Sale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Short Sales Risk. </t>
        </is>
      </c>
    </row>
    <row r="27">
      <c r="A27" s="4" t="inlineStr">
        <is>
          <t>Credit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Credit Risk. </t>
        </is>
      </c>
    </row>
    <row r="30">
      <c r="A30" s="4" t="inlineStr">
        <is>
          <t>Current Fixed Income And Debt Market Condition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Current Fixed-Income and Debt Market Conditions. </t>
        </is>
      </c>
    </row>
    <row r="33">
      <c r="A33" s="4" t="inlineStr">
        <is>
          <t>Leverage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Leverage Risk. </t>
        </is>
      </c>
    </row>
    <row r="36">
      <c r="A36" s="4" t="inlineStr">
        <is>
          <t>Valuation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Valuation Risk. accurately estimate the price at which the Trust could sell the investment
at that time. Based on its investment strategies, a significant portion of the Trusts investments can be difficult to value and thus
particularly prone to the foregoing risks.</t>
        </is>
      </c>
    </row>
    <row r="39">
      <c r="A39" s="4" t="inlineStr">
        <is>
          <t>Liquidity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Liquidity Risk. </t>
        </is>
      </c>
    </row>
    <row r="42">
      <c r="A42" s="4" t="inlineStr">
        <is>
          <t>Management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Management Risk. </t>
        </is>
      </c>
    </row>
    <row r="45">
      <c r="A45" s="4" t="inlineStr">
        <is>
          <t>Market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Market Risk. investments of a company in which the Trust invests.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Trusts performance. For example, developments in the banking or financial services sectors (or one or more companies operating in
these sectors) could adversely impact a wide range of companies and issuers. These types of adverse developments could negatively affect
the Trusts performance or operations. It may be difficult for the market to assess the immediate impact of an event on an issuer or
security due to uncertainty that may surround such events; the impact of such an event on a securitys valuation may be delayed.</t>
        </is>
      </c>
    </row>
    <row r="48">
      <c r="A48" s="4" t="inlineStr">
        <is>
          <t>Municipal Securiti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Municipal Securities Risk. When the Trust invests a substantial amount of its assets in municipal
securities issued in specific states, such as in California and Texas, its performance will be particularly susceptible to the ability
of the issuers of that state to continue to make principal and interest payments on their securities, which, in turn, depends on economic
and other conditions within each state. Many complex factors may influence Californias economy and finances, including, but
not limited to: (i) the performance of the high technology, trade, manufacturing, entertainment, government, agriculture, tourism, construction,
and services industries; (ii) developments in the national and California economies; (iii) the collection of revenues above or below projections;
(iv) a delay in, or an inability of, California to implement budget solutions as a result of, among other things, costs deferred in prior
years to balance budgets or costs related to current or future litigation; (v) an inability to implement expenditure reductions; (vi)
natural disasters, such as wildfires, droughts, earthquakes, flood and changing climate; (vii) actions performed by the federal government,
including, but not limited to, disallowances, audits, and changes in aid levels; and (viii) the high level of unfunded pensions and other
debt obligations. Additionally, Texass economy and finances may be affected by a variety of factors, including, but not limited to:
(i) the performance of the oil and gas industry, including drilling production, refining, chemical and energy-related manufacturing, the
high technology manufacturing industry, including manufacturing of computers, electronics, and telecommunications equipment, and international
trade; and (ii) developments in the national and Texas economies. These or other adverse changes or developments may cause unanticipated
adverse results on the fiscal and economic status of California or Texas or municipal issuers in any of these states. Any such change(s)
may adversely impact cash flows, expenditures, or revenues of California or Texas municipal issuers, or otherwise negatively impact the
current or anticipated financial situation of California or Texas or their respective municipalities, which in turn could hurt the Trusts
performance. As of the time of this report, the Trust held a portion of its assets
in California as indicated in the Schedule of Investments. It is difficult to assess at this point whether the recent California wildfires
will impact the value of the Trusts holdings.</t>
        </is>
      </c>
    </row>
    <row r="51">
      <c r="A51" s="4" t="inlineStr">
        <is>
          <t>Build America Bond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Build America Bonds (BABs) Risk. </t>
        </is>
      </c>
    </row>
    <row r="54">
      <c r="A54" s="4" t="inlineStr">
        <is>
          <t>Special Risks Related To Certain Municipal Securities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Special Risks Related to Certain Municipal Securities. meeting the constitutional and statutory requirements for the issuance
of debt. The debt issuance limitations are deemed to be inapplicable because of the inclusion in many leases or contracts of non-appropriation
clauses that relieve the governmental issuer of any obligation to make future payments under the lease or contract unless money is appropriated
for such purpose by the appropriate legislative body on a yearly or other periodic basis. In addition, such leases or contracts may be
subject to the temporary abatement of payments in the event the governmental issuer is prevented from maintaining occupancy of the leased
premises or utilizing the leased equipment.</t>
        </is>
      </c>
    </row>
    <row r="57">
      <c r="A57" s="4" t="inlineStr">
        <is>
          <t>Taxable Municipal Securities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Taxable Municipal Securities Risk. </t>
        </is>
      </c>
    </row>
    <row r="60">
      <c r="A60" s="4" t="inlineStr">
        <is>
          <t>Debt Instrument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Debt Instruments Risk. </t>
        </is>
      </c>
    </row>
    <row r="63">
      <c r="A63" s="4" t="inlineStr">
        <is>
          <t>Municipal Conduit Bond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Municipal Conduit Bond Risk. municipal conduit bonds are not backed by the full faith, credit or
general taxing power of the issuing governmental entity. Rather, issuances of municipal conduit bonds are backed solely by revenues of
the private enterprise involved. Municipal conduit bonds are therefore subject to heightened credit risk, as the private enterprise involved
can have a different credit profile than the issuing governmental entity. Municipal conduit bonds may be negatively impacted by conditions
affecting either the general credit of the private enterprise or the project itself. Factors such as competitive pricing, construction
delays, or lack of demand for or use of the project could cause project revenues to fall short of projections, and defaults could occur.
Municipal conduit bonds tend to have longer terms and thus are more susceptible to interest rate risk.</t>
        </is>
      </c>
    </row>
    <row r="66">
      <c r="A66" s="4" t="inlineStr">
        <is>
          <t>Project Finance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Project Finance Risk. </t>
        </is>
      </c>
    </row>
    <row r="69">
      <c r="A69" s="4" t="inlineStr">
        <is>
          <t>Risks Of Investing In Debt Issued By Non Profit Insititutions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Risks of Investing in Debt Issued by Non-Profit Institutions. </t>
        </is>
      </c>
    </row>
    <row r="72">
      <c r="A72" s="4" t="inlineStr">
        <is>
          <t>Senior Loan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Senior Loans Risk. </t>
        </is>
      </c>
    </row>
    <row r="75">
      <c r="A75" s="4" t="inlineStr">
        <is>
          <t>Structured Finance Investment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Structured Finance Investments Risk. man-made disasters, which may have a significant effect on the underlying
assets. Structured finance securities are typically privately offered and sold, and thus are not registered under the securities laws.
As a result, investments in structured finance securities may be characterized by the Trust as illiquid securities; however, such securities
may be considered liquid in some circumstances.</t>
        </is>
      </c>
    </row>
    <row r="78">
      <c r="A78" s="4" t="inlineStr">
        <is>
          <t>Asset Backed Securitie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Asset-Backed Securities Risk. </t>
        </is>
      </c>
    </row>
    <row r="81">
      <c r="A81" s="4" t="inlineStr">
        <is>
          <t>Mortgage Backed Securiti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Mortgage-Backed Securities Risk. dependent on the servicing of the underlying pool of mortgages. Income
from and values of MBS also may be greatly affected by demographic trends, such as population shifts or changing tastes and values, or
increasing vacancies or declining rents resulting from legal, cultural technological, global or local economic developments, as well as
reduced demand for properties and public health conditions. Non-agency MBS (i.e., MBS issued by commercial banks, savings and
loans institutions, mortgage bankers, private mortgage insurance companies and other non-governmental issuers) are subject to the risk
that the value of such securities will decline because, among other things, the securities are not guaranteed as to principal or interest
by the U.S. government or a government sponsored enterprise. Non-agency MBS typically have less favorable underwriting characteristics
(such as credit and default risk and collateral) and a wider range in terms (such as interest rate, term and borrower characteristics)
than agency MBS. When issued in different tranches, individual tranches of nonagency MBS may subject to increased (and sometimes different)
credit, prepayment and liquidity and valuation risks as compared to other tranches. Non-agency MBS are often subject to greater credit,
prepayment and liquidity and valuation risks than agency MBS, and they are generally subject to greater price fluctuation and likelihood
of reduced income than agency MBS, especially during periods of weakness or perceived weakness in the mortgage and real estate sectors. The general effects of inflation on the U.S. economy can be wide-ranging,
as evidenced by rising interest rates, wages and costs of consumer goods and necessities. The long-term effects of inflation on the general
economy and on any individual mortgagor are unclear, and in certain cases, rising inflation may affect a mortgagors ability to repay
its related mortgage loan, thereby reducing the amount received by the holders of MBS with respect to such mortgage loan. Additionally,
increased rates of inflation may negatively affect the value of certain MBS in the secondary market. MBS are particularly sensitive to
changes in interest rates. During periods of declining economic conditions, losses on mortgages underlying MBS generally increase. In addition, MBS, such as CMBS and RMBS, are subject to the risks
of asset-backed securities generally and are particularly sensitive to changes in interest rates and developments in the commercial or
residential real estate markets, which may adversely affect the Funds holdings of MBS. For example, rising interest rates generally
result in a decline in the value of mortgage-related securities, such as CMBS and RMBS. 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t>
        </is>
      </c>
    </row>
    <row r="84">
      <c r="A84" s="4" t="inlineStr">
        <is>
          <t>C L O C D O And C B O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CLO, CDO and CBO Risk. (CDOs), and collateralized bond obligations (CBOs)
are subject to additional risks due to their complex structure and highly leveraged nature, such as higher risk of volatility and magnified
financial losses. CLOs, CDOs and CBOs are subject to risks associated with the possibility that distributions from collateral securities
may not be adequate to make interest or other payments. The value of and income from securities issued by CLOs, CDOs and CBOs also may
decrease because of, among other developments, changes in market value; underlying loan, debt or bond defaults or delinquencies; changes
in the markets perception of the creditworthiness of the servicer of the assets, the originator of an asset in the pool, or the
financial institution or fund providing the credit support or enhancement; loan performance and prices; broader market sentiment, including
expectations regarding future loan defaults; liquidity conditions; and supply and demand for structured products. Additionally, the indirect
investment structure of CLOs, CDOs and CBOs presents certain risks to the Trust such as less liquidity compared with holding the underlying
assets directly. CLOs, CDOs and CBOs normally charge management fees and administrative expenses, which would be borne by the Trust. The
terms of many structured finance investments, including CLOs, CDOs and CBOs, are tied to the Secured Overnight Financing Rate (SOFR)
or other reference rates based on SOFR. These relatively new and developing rates may not match the reference rate applicable to the underlying
assets related to these investments. These events may adversely affect the Trust and its investments in CLOs, CDOs and CBOs, including
their value, volatility and liquidity.</t>
        </is>
      </c>
    </row>
    <row r="87">
      <c r="A87" s="4" t="inlineStr">
        <is>
          <t>Investment Fund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Investment Funds Risk. </t>
        </is>
      </c>
    </row>
    <row r="90">
      <c r="A90" s="4" t="inlineStr">
        <is>
          <t>Operational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Operational Risk. </t>
        </is>
      </c>
    </row>
    <row r="93">
      <c r="A93" s="4" t="inlineStr">
        <is>
          <t>Interest Rate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Interest Rate Risk. stance on interest rates will persist and the impact these actions
will have on the economy and the Trusts investments and the markets where they trade. The Federal Reserves monetary policy
is subject to change at any time and potentially frequently based on a variety of market and economic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6:56:00Z</dcterms:created>
  <dcterms:modified xmlns:dcterms="http://purl.org/dc/terms/" xmlns:xsi="http://www.w3.org/2001/XMLSchema-instance" xsi:type="dcterms:W3CDTF">2025-02-05T16:56:00Z</dcterms:modified>
</cp:coreProperties>
</file>